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JNL_Eaton Vance Global Macro Ab"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JNL/Eaton Vance Global Macro Absolute Return Advantage Fund Summary - JNL/Eaton Vance Global Macro Absolute Return Advantage Fund</t>
  </si>
  <si>
    <t>Aug. 10, 2018</t>
  </si>
  <si>
    <t>Prospectus [Line Items]</t>
  </si>
  <si>
    <t>Supplement [Text Block]</t>
  </si>
  <si>
    <t xml:space="preserve">In the section entitled, " Summary Overview of Each Fund Principal Investment Strategies Generally, the Fund invests in futures contracts, futures-related instruments, forwards, swaps and options to provide exposure to asset classes including, but not limited to, global developed and emerging equity, fixed-income and currencies (collectively, "Instruments"). The Fund will also seek to gain exposure to commodity related instruments primarily by investing in JNL/Eaton Vance Global Macro Absolute Return Advantage Fund Ltd. ("Subsidiary"), which invests primarily in those futures and swaps (as described more fully below). These Instruments may be used for investment or speculative purposes, hedging or as a substitute for investing in conventional securities. The Fund may also invest in fixed-income securities, money market instruments, and cash. There are no geographic limits on the market exposure of the Fund's assets. This flexibility allows Sub-Adviser to look for investments or gain exposure to asset classes and markets around the world, including emerging markets, that it believes will enhance the Fund's ability to meet its objective. The Fund may invest up to 25% of the value of its total assets in the Subsidiary. The Subsidiary In the section entitled, " Summary Overview of Each Fund Principal Risks of Investing in the Fund," Principal Risks of Investing in the Fund. In the section entitled, " Summary Overview of Each Fund Principal Risks of Investing in the Fund
·
Commodity risk –
·
Commodity-linked derivatives risk –
·
Subsidiary risk
·
Tax risk </t>
  </si>
  <si>
    <t>Strategy Narrative [Text Block]</t>
  </si>
  <si>
    <t xml:space="preserve">In the section entitled, " Summary Overview of Each Fund Principal Investment Strategies Generally, the Fund invests in futures contracts, futures-related instruments, forwards, swaps and options to provide exposure to asset classes including, but not limited to, global developed and emerging equity, fixed-income and currencies (collectively, "Instruments"). The Fund will also seek to gain exposure to commodity related instruments primarily by investing in JNL/Eaton Vance Global Macro Absolute Return Advantage Fund Ltd. ("Subsidiary"), which invests primarily in those futures and swaps (as described more fully below). These Instruments may be used for investment or speculative purposes, hedging or as a substitute for investing in conventional securities. The Fund may also invest in fixed-income securities, money market instruments, and cash. There are no geographic limits on the market exposure of the Fund's assets. This flexibility allows Sub-Adviser to look for investments or gain exposure to asset classes and markets around the world, including emerging markets, that it believes will enhance the Fund's ability to meet its objective. The Fund may invest up to 25% of the value of its total assets in the Subsidiary. The Subsidiary </t>
  </si>
  <si>
    <t>Risk Narrative [Text Block]</t>
  </si>
  <si>
    <t xml:space="preserve">In the section entitled, " Summary Overview of Each Fund Principal Risks of Investing in the Fund," Principal Risks of Investing in the Fund. In the section entitled, " Summary Overview of Each Fund Principal Risks of Investing in the Fund
·
Commodity risk –
·
Commodity-linked derivatives risk –
·
Subsidiary risk
·
Tax risk </t>
  </si>
  <si>
    <t>Label</t>
  </si>
  <si>
    <t>Element</t>
  </si>
  <si>
    <t>Value</t>
  </si>
  <si>
    <t>rr_ProspectusLineItems</t>
  </si>
  <si>
    <t>Document Type</t>
  </si>
  <si>
    <t>dei_DocumentType</t>
  </si>
  <si>
    <t>485BPOS</t>
  </si>
  <si>
    <t>Document Period End Date</t>
  </si>
  <si>
    <t>dei_DocumentPeriodEndDate</t>
  </si>
  <si>
    <t>Aug. 10,
		2018</t>
  </si>
  <si>
    <t>Registrant Name</t>
  </si>
  <si>
    <t>dei_EntityRegistrantName</t>
  </si>
  <si>
    <t>JACKSON VARIABLE SERIES TRUST</t>
  </si>
  <si>
    <t>Central Index Key</t>
  </si>
  <si>
    <t>dei_EntityCentralIndexKey</t>
  </si>
  <si>
    <t>Amendment Flag</t>
  </si>
  <si>
    <t>dei_AmendmentFlag</t>
  </si>
  <si>
    <t>false</t>
  </si>
  <si>
    <t>Trading Symbol</t>
  </si>
  <si>
    <t>dei_TradingSymbol</t>
  </si>
  <si>
    <t>jvst</t>
  </si>
  <si>
    <t>Document Creation Date</t>
  </si>
  <si>
    <t>dei_DocumentCreationDate</t>
  </si>
  <si>
    <t>Document Effective Date</t>
  </si>
  <si>
    <t>dei_DocumentEffectiveDate</t>
  </si>
  <si>
    <t>Aug. 13,
		2018</t>
  </si>
  <si>
    <t>Prospectus Date</t>
  </si>
  <si>
    <t>rr_ProspectusDate</t>
  </si>
  <si>
    <t>Apr. 30,
		2018</t>
  </si>
  <si>
    <t>JNL/Eaton Vance Global Macro Absolute Return Advantage Fund</t>
  </si>
  <si>
    <t>jvst_SupplementTextBlock</t>
  </si>
  <si>
    <t>rr_StrategyNarrativeTextBlock</t>
  </si>
  <si>
    <t>rr_RiskNarrative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30"/>
    <col customWidth="1" max="3" min="3" width="80"/>
  </cols>
  <sheetData>
    <row r="1" spans="1:3">
      <c r="A1" s="1" t="s">
        <v>9</v>
      </c>
      <c r="B1" s="1" t="s">
        <v>10</v>
      </c>
      <c r="C1" s="2" t="s">
        <v>11</v>
      </c>
    </row>
    <row r="2" spans="1:3">
      <c r="A2" s="3" t="s">
        <v>2</v>
      </c>
      <c r="B2" s="4" t="s">
        <v>12</v>
      </c>
    </row>
    <row r="3" spans="1:3">
      <c r="A3" s="4" t="s">
        <v>13</v>
      </c>
      <c r="B3" s="4" t="s">
        <v>14</v>
      </c>
      <c r="C3" s="4" t="s">
        <v>15</v>
      </c>
    </row>
    <row r="4" spans="1:3">
      <c r="A4" s="4" t="s">
        <v>16</v>
      </c>
      <c r="B4" s="4" t="s">
        <v>17</v>
      </c>
      <c r="C4" s="4" t="s">
        <v>18</v>
      </c>
    </row>
    <row r="5" spans="1:3">
      <c r="A5" s="4" t="s">
        <v>19</v>
      </c>
      <c r="B5" s="4" t="s">
        <v>20</v>
      </c>
      <c r="C5" s="4" t="s">
        <v>21</v>
      </c>
    </row>
    <row r="6" spans="1:3">
      <c r="A6" s="4" t="s">
        <v>22</v>
      </c>
      <c r="B6" s="4" t="s">
        <v>23</v>
      </c>
      <c r="C6" s="5" t="n">
        <v>1532747</v>
      </c>
    </row>
    <row r="7" spans="1:3">
      <c r="A7" s="4" t="s">
        <v>24</v>
      </c>
      <c r="B7" s="4" t="s">
        <v>25</v>
      </c>
      <c r="C7" s="4" t="s">
        <v>26</v>
      </c>
    </row>
    <row r="8" spans="1:3">
      <c r="A8" s="4" t="s">
        <v>27</v>
      </c>
      <c r="B8" s="4" t="s">
        <v>28</v>
      </c>
      <c r="C8" s="4" t="s">
        <v>29</v>
      </c>
    </row>
    <row r="9" spans="1:3">
      <c r="A9" s="4" t="s">
        <v>30</v>
      </c>
      <c r="B9" s="4" t="s">
        <v>31</v>
      </c>
      <c r="C9" s="4" t="s">
        <v>18</v>
      </c>
    </row>
    <row r="10" spans="1:3">
      <c r="A10" s="4" t="s">
        <v>32</v>
      </c>
      <c r="B10" s="4" t="s">
        <v>33</v>
      </c>
      <c r="C10" s="4" t="s">
        <v>34</v>
      </c>
    </row>
    <row r="11" spans="1:3">
      <c r="A11" s="4" t="s">
        <v>35</v>
      </c>
      <c r="B11" s="4" t="s">
        <v>36</v>
      </c>
      <c r="C11" s="4" t="s">
        <v>37</v>
      </c>
    </row>
    <row r="12" spans="1:3">
      <c r="A12" s="4" t="s">
        <v>38</v>
      </c>
    </row>
    <row r="13" spans="1:3">
      <c r="A13" s="3" t="s">
        <v>2</v>
      </c>
      <c r="B13" s="4" t="s">
        <v>12</v>
      </c>
    </row>
    <row r="14" spans="1:3">
      <c r="A14" s="4" t="s">
        <v>3</v>
      </c>
      <c r="B14" s="4" t="s">
        <v>39</v>
      </c>
      <c r="C14" s="4" t="s">
        <v>4</v>
      </c>
    </row>
    <row r="15" spans="1:3">
      <c r="A15" s="4" t="s">
        <v>5</v>
      </c>
      <c r="B15" s="4" t="s">
        <v>40</v>
      </c>
      <c r="C15" s="4" t="s">
        <v>6</v>
      </c>
    </row>
    <row r="16" spans="1:3">
      <c r="A16" s="4" t="s">
        <v>7</v>
      </c>
      <c r="B16" s="4" t="s">
        <v>41</v>
      </c>
      <c r="C16" s="4" t="s">
        <v>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0:30:40Z</dcterms:created>
  <dcterms:modified xmlns:dcterms="http://purl.org/dc/terms/" xmlns:xsi="http://www.w3.org/2001/XMLSchema-instance" xsi:type="dcterms:W3CDTF">2018-08-29T10:30:40Z</dcterms:modified>
</cp:coreProperties>
</file>